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tiv Holdings Co</t>
        </is>
      </c>
    </row>
    <row r="8">
      <c r="A8" s="4" t="inlineStr">
        <is>
          <t>Entity Central Index Key</t>
        </is>
      </c>
      <c r="B8" s="4" t="inlineStr">
        <is>
          <t>00016741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we CAP
Year Summary (1) Compensation (2) Average Non-PEO (3) Average Non-PEO (4) Value of Initial Fixed $100 Net (6) Adjusted (6)
Total (5) Peer Group (5)
2022 8,033,521 (6,564,566 ) 6,546,724 4,820,353 124.1 123.7 76.6M 439.2M
2021 5,180,837 13,610,394 1,798,692 4,039,817 226.6 153.0 119.6M 471M
2020 19,627,189 23,693,454 4,876,038 6,048,310 169.4 121.0 (327.3)M 342.2M
(1) The dollar amounts reported in this column are the amounts of total compensation reported for our Principal Executive Officer (“ PEO
(2) The dollar amounts reported in this column represent the amount of “compensation actually paid” to our PEO for the applicable fiscal year, as computed in accordance with Item 402(v) of Regulation S-K. S-K,
Fiscal Year 2020($) 2021($) 2022($)
Total from Summary Compensation Table 19,627,189 5,180,837 8,033,521
- Amount reported in the Summary Compensation Table for Stock Awards and Option Awards (14,007,999 ) (3,999,997 ) (5,834,824 )
+ Fair Value at Fiscal Year-End 18,074,264 6,381,812 7,113,759
+/- Change in Fair Value of Outstanding and Unvested Option Awards and Stock Awards Granted in Prior Fiscal Years (Including Modifications) — 5,266,261 (102,068 )
- Fair Value at Prior Fiscal Year-End — — (12,272,807 )
+/- Change in Fair Value as of Vesting Date of Option Awards and Stock Awards Granted in Prior Fiscal Years For Which Applicable Vesting Conditions Were Satisfied During Fiscal Year — 781,482 (3,502,147 )
Compensation Actually Paid 23,693,454 13,610,394 (6,564,566 )
(3) The dollar amounts reported in this column represent the average of the amounts reported for the Company’s non-PEO Non-PEO Non-PEO
(4) The dollar amounts reported in this column represent the average amount of “compensation actually paid” to the Non-PEO S-K. Non-PEO S-K , Non-PEO
Fiscal Year 2020($) 2021($) 2022($)
Total from Summary Compensation Table 4,876,038 1,798,692 6,546,724
- Amount reported in the Summary Compensation Table for Stock Awards and Option Awards (3,146,798 ) (1,175,995 ) (5,483,200 )
+ Fair Value at Fiscal Year-End 4,319,070 1,956,699 6,599,736
+ Change in Fair Value of Outstanding and Unvested Option Awards and Stock Awards Granted in Prior Fiscal Years (Including Modifications) — 1,256,485 (2,250,235 )
- Fair Value at Prior Fiscal Year-End — — —
+ Change in Fair Value as of Vesting Date of Option Awards and Stock Awards Granted in Prior Fiscal Years For Which Applicable Vesting Conditions Were Satisfied During Fiscal Year — 203,936 (592,672 )
Compensation Actually Paid 6,048,310 4,039,817 4,820,353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Peer group TSR is based on the Russell 1000 Index.
(6) Dollar amounts reported represent (i) the amount of net income reflected in the Company’s audited financial statements for the applicable year and (ii) the amount of adjusted operating profit ( AOP non-GAAP one-time</t>
        </is>
      </c>
      <c r="C4" s="4" t="inlineStr">
        <is>
          <t xml:space="preserve"> </t>
        </is>
      </c>
      <c r="D4" s="4" t="inlineStr">
        <is>
          <t xml:space="preserve"> </t>
        </is>
      </c>
    </row>
    <row r="5">
      <c r="A5" s="4" t="inlineStr">
        <is>
          <t>Company Selected Measure Name</t>
        </is>
      </c>
      <c r="B5" s="4" t="inlineStr">
        <is>
          <t>adjusted operating profit (AOP)</t>
        </is>
      </c>
      <c r="C5" s="4" t="inlineStr">
        <is>
          <t xml:space="preserve"> </t>
        </is>
      </c>
      <c r="D5" s="4" t="inlineStr">
        <is>
          <t xml:space="preserve"> </t>
        </is>
      </c>
    </row>
    <row r="6">
      <c r="A6" s="4" t="inlineStr">
        <is>
          <t>Named Executive Officers, Footnote [Text Block]</t>
        </is>
      </c>
      <c r="B6" s="4" t="inlineStr">
        <is>
          <t>The dollar amounts reported in this column represent the average of the amounts reported for the Company’s non-PEO Non-PEO Non-PEO</t>
        </is>
      </c>
      <c r="C6" s="4" t="inlineStr">
        <is>
          <t xml:space="preserve"> </t>
        </is>
      </c>
      <c r="D6" s="4" t="inlineStr">
        <is>
          <t xml:space="preserve"> </t>
        </is>
      </c>
    </row>
    <row r="7">
      <c r="A7" s="4" t="inlineStr">
        <is>
          <t>Peer Group Issuers, Footnote [Text Block]</t>
        </is>
      </c>
      <c r="B7" s="4" t="inlineStr">
        <is>
          <t>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Peer group TSR is based on the Russell 1000 Index.</t>
        </is>
      </c>
      <c r="C7" s="4" t="inlineStr">
        <is>
          <t xml:space="preserve"> </t>
        </is>
      </c>
      <c r="D7" s="4" t="inlineStr">
        <is>
          <t xml:space="preserve"> </t>
        </is>
      </c>
    </row>
    <row r="8">
      <c r="A8" s="4" t="inlineStr">
        <is>
          <t>PEO Total Compensation Amount</t>
        </is>
      </c>
      <c r="B8" s="5" t="n">
        <v>8033521</v>
      </c>
      <c r="C8" s="5" t="n">
        <v>5180837</v>
      </c>
      <c r="D8" s="5" t="n">
        <v>19627189</v>
      </c>
    </row>
    <row r="9">
      <c r="A9" s="4" t="inlineStr">
        <is>
          <t>PEO Actually Paid Compensation Amount</t>
        </is>
      </c>
      <c r="B9" s="5" t="n">
        <v>-6564566</v>
      </c>
      <c r="C9" s="6" t="n">
        <v>13610394</v>
      </c>
      <c r="D9" s="6" t="n">
        <v>23693454</v>
      </c>
    </row>
    <row r="10">
      <c r="A10" s="4" t="inlineStr">
        <is>
          <t>Adjustment To PEO Compensation, Footnote [Text Block]</t>
        </is>
      </c>
      <c r="B10" s="4" t="inlineStr">
        <is>
          <t xml:space="preserve">(2) The dollar amounts reported in this column represent the amount of “compensation actually paid” to our PEO for the applicable fiscal year, as computed in accordance with Item 402(v) of Regulation S-K. S-K,
Fiscal Year 2020($) 2021($) 2022($)
Total from Summary Compensation Table 19,627,189 5,180,837 8,033,521
- Amount reported in the Summary Compensation Table for Stock Awards and Option Awards (14,007,999 ) (3,999,997 ) (5,834,824 )
+ Fair Value at Fiscal Year-End 18,074,264 6,381,812 7,113,759
+/- Change in Fair Value of Outstanding and Unvested Option Awards and Stock Awards Granted in Prior Fiscal Years (Including Modifications) — 5,266,261 (102,068 )
- Fair Value at Prior Fiscal Year-End — — (12,272,807 )
+/- Change in Fair Value as of Vesting Date of Option Awards and Stock Awards Granted in Prior Fiscal Years For Which Applicable Vesting Conditions Were Satisfied During Fiscal Year — 781,482 (3,502,147 )
Compensation Actually Paid 23,693,454 13,610,394 (6,564,566 ) </t>
        </is>
      </c>
      <c r="C10" s="4" t="inlineStr">
        <is>
          <t xml:space="preserve"> </t>
        </is>
      </c>
      <c r="D10" s="4" t="inlineStr">
        <is>
          <t xml:space="preserve"> </t>
        </is>
      </c>
    </row>
    <row r="11">
      <c r="A11" s="4" t="inlineStr">
        <is>
          <t>Non-PEO NEO Average Total Compensation Amount</t>
        </is>
      </c>
      <c r="B11" s="5" t="n">
        <v>6546724</v>
      </c>
      <c r="C11" s="6" t="n">
        <v>1798692</v>
      </c>
      <c r="D11" s="6" t="n">
        <v>4876038</v>
      </c>
    </row>
    <row r="12">
      <c r="A12" s="4" t="inlineStr">
        <is>
          <t>Non-PEO NEO Average Compensation Actually Paid Amount</t>
        </is>
      </c>
      <c r="B12" s="5" t="n">
        <v>4820353</v>
      </c>
      <c r="C12" s="6" t="n">
        <v>4039817</v>
      </c>
      <c r="D12" s="6" t="n">
        <v>6048310</v>
      </c>
    </row>
    <row r="13">
      <c r="A13" s="4" t="inlineStr">
        <is>
          <t>Adjustment to Non-PEO NEO Compensation Footnote [Text Block]</t>
        </is>
      </c>
      <c r="B13" s="4" t="inlineStr">
        <is>
          <t xml:space="preserve">(4) The dollar amounts reported in this column represent the average amount of “compensation actually paid” to the Non-PEO S-K. Non-PEO S-K , Non-PEO
Fiscal Year 2020($) 2021($) 2022($)
Total from Summary Compensation Table 4,876,038 1,798,692 6,546,724
- Amount reported in the Summary Compensation Table for Stock Awards and Option Awards (3,146,798 ) (1,175,995 ) (5,483,200 )
+ Fair Value at Fiscal Year-End 4,319,070 1,956,699 6,599,736
+ Change in Fair Value of Outstanding and Unvested Option Awards and Stock Awards Granted in Prior Fiscal Years (Including Modifications) — 1,256,485 (2,250,235 )
- Fair Value at Prior Fiscal Year-End — — —
+ Change in Fair Value as of Vesting Date of Option Awards and Stock Awards Granted in Prior Fiscal Years For Which Applicable Vesting Conditions Were Satisfied During Fiscal Year — 203,936 (592,672 )
Compensation Actually Paid 6,048,310 4,039,817 4,820,353 </t>
        </is>
      </c>
      <c r="C13" s="4" t="inlineStr">
        <is>
          <t xml:space="preserve"> </t>
        </is>
      </c>
      <c r="D13" s="4" t="inlineStr">
        <is>
          <t xml:space="preserve"> </t>
        </is>
      </c>
    </row>
    <row r="14">
      <c r="A14" s="4" t="inlineStr">
        <is>
          <t>Compensation Actually Paid vs. Total Shareholder Return [Text Block]</t>
        </is>
      </c>
      <c r="B14" s="4" t="inlineStr">
        <is>
          <t>As a result, CAP may have a relationship to TSR and/or peer group TSR.</t>
        </is>
      </c>
      <c r="C14" s="4" t="inlineStr">
        <is>
          <t xml:space="preserve"> </t>
        </is>
      </c>
      <c r="D14" s="4" t="inlineStr">
        <is>
          <t xml:space="preserve"> </t>
        </is>
      </c>
    </row>
    <row r="15">
      <c r="A15" s="4" t="inlineStr">
        <is>
          <t>Compensation Actually Paid vs. Net Income [Text Block]</t>
        </is>
      </c>
      <c r="B15" s="4" t="inlineStr">
        <is>
          <t>Net income is not a metric currently used in our compensation program.</t>
        </is>
      </c>
      <c r="C15" s="4" t="inlineStr">
        <is>
          <t xml:space="preserve"> </t>
        </is>
      </c>
      <c r="D15" s="4" t="inlineStr">
        <is>
          <t xml:space="preserve"> </t>
        </is>
      </c>
    </row>
    <row r="16">
      <c r="A16" s="4" t="inlineStr">
        <is>
          <t>Compensation Actually Paid vs. Company Selected Measure [Text Block]</t>
        </is>
      </c>
      <c r="B16" s="4" t="inlineStr">
        <is>
          <t>Although AOP is a metric in our annual VIP cash bonuses, it may have less of a relationship to CAP because of the impact of stock price on equity award valuations.</t>
        </is>
      </c>
      <c r="C16" s="4" t="inlineStr">
        <is>
          <t xml:space="preserve"> </t>
        </is>
      </c>
      <c r="D16" s="4" t="inlineStr">
        <is>
          <t xml:space="preserve"> </t>
        </is>
      </c>
    </row>
    <row r="17">
      <c r="A17" s="4" t="inlineStr">
        <is>
          <t>Total Shareholder Return Vs Peer Group [Text Block]</t>
        </is>
      </c>
      <c r="B17" s="4" t="inlineStr">
        <is>
          <t>As a result, CAP may have a relationship to TSR and/or peer group TSR.</t>
        </is>
      </c>
      <c r="C17" s="4" t="inlineStr">
        <is>
          <t xml:space="preserve"> </t>
        </is>
      </c>
      <c r="D17" s="4" t="inlineStr">
        <is>
          <t xml:space="preserve"> </t>
        </is>
      </c>
    </row>
    <row r="18">
      <c r="A18" s="4" t="inlineStr">
        <is>
          <t>Tabular List [Table Text Block]</t>
        </is>
      </c>
      <c r="B18" s="4" t="inlineStr">
        <is>
          <t>Performance Measures. non-financial
Measure How We Used the Measure
Adjusted Operating Profit (AOP) Metric in VIP and One-Time
Adjusted Free Cash Flow Metric in VIP
Stock Price Used to determine exercise price of stock options and ultimate realized value of all equity awards</t>
        </is>
      </c>
      <c r="C18" s="4" t="inlineStr">
        <is>
          <t xml:space="preserve"> </t>
        </is>
      </c>
      <c r="D18" s="4" t="inlineStr">
        <is>
          <t xml:space="preserve"> </t>
        </is>
      </c>
    </row>
    <row r="19">
      <c r="A19" s="4" t="inlineStr">
        <is>
          <t>Total Shareholder Return Amount</t>
        </is>
      </c>
      <c r="B19" s="7" t="n">
        <v>124.1</v>
      </c>
      <c r="C19" s="8" t="n">
        <v>226.6</v>
      </c>
      <c r="D19" s="8" t="n">
        <v>169.4</v>
      </c>
    </row>
    <row r="20">
      <c r="A20" s="4" t="inlineStr">
        <is>
          <t>Peer Group Total Shareholder Return Amount</t>
        </is>
      </c>
      <c r="B20" s="8" t="n">
        <v>123.7</v>
      </c>
      <c r="C20" s="6" t="n">
        <v>153</v>
      </c>
      <c r="D20" s="6" t="n">
        <v>121</v>
      </c>
    </row>
    <row r="21">
      <c r="A21" s="4" t="inlineStr">
        <is>
          <t>Net Income (Loss)</t>
        </is>
      </c>
      <c r="B21" s="5" t="n">
        <v>76600000</v>
      </c>
      <c r="C21" s="5" t="n">
        <v>119600000</v>
      </c>
      <c r="D21" s="5" t="n">
        <v>-327300000</v>
      </c>
    </row>
    <row r="22">
      <c r="A22" s="4" t="inlineStr">
        <is>
          <t>Company Selected Measure Amount</t>
        </is>
      </c>
      <c r="B22" s="6" t="n">
        <v>439200000</v>
      </c>
      <c r="C22" s="6" t="n">
        <v>471000000</v>
      </c>
      <c r="D22" s="6" t="n">
        <v>342200000</v>
      </c>
    </row>
    <row r="23">
      <c r="A23" s="4" t="inlineStr">
        <is>
          <t>PEO Name</t>
        </is>
      </c>
      <c r="B23" s="4" t="inlineStr">
        <is>
          <t>Mr. John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Profit (AOP)</t>
        </is>
      </c>
      <c r="C26" s="4" t="inlineStr">
        <is>
          <t xml:space="preserve"> </t>
        </is>
      </c>
      <c r="D26" s="4" t="inlineStr">
        <is>
          <t xml:space="preserve"> </t>
        </is>
      </c>
    </row>
    <row r="27">
      <c r="A27" s="4" t="inlineStr">
        <is>
          <t>Non-GAAP Measure Description [Text Block]</t>
        </is>
      </c>
      <c r="B27" s="4" t="inlineStr">
        <is>
          <t>Dollar amounts reported represent (i) the amount of net income reflected in the Company’s audited financial statements for the applicable year and (ii) the amount of adjusted operating profit ( AOP non-GAAP one-ti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PEO [Member] | Amount reported in the Summary Compensation Table for Stock Awards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834824</v>
      </c>
      <c r="C36" s="5" t="n">
        <v>-3999997</v>
      </c>
      <c r="D36" s="5" t="n">
        <v>-14007999</v>
      </c>
    </row>
    <row r="37">
      <c r="A37" s="4" t="inlineStr">
        <is>
          <t>PEO [Member] | Fair Value at Fiscal YearEnd of Outstanding and Unvested Option Awards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113759</v>
      </c>
      <c r="C39" s="6" t="n">
        <v>6381812</v>
      </c>
      <c r="D39" s="6" t="n">
        <v>18074264</v>
      </c>
    </row>
    <row r="40">
      <c r="A40" s="4" t="inlineStr">
        <is>
          <t>PEO [Member] | Change in Fair Value of Outstanding and Unvested Option Awards and Stock Awards Granted in Prior Fiscal Years (Including Modification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2068</v>
      </c>
      <c r="C42" s="6" t="n">
        <v>5266261</v>
      </c>
      <c r="D42" s="4" t="inlineStr">
        <is>
          <t xml:space="preserve"> </t>
        </is>
      </c>
    </row>
    <row r="43">
      <c r="A43" s="4" t="inlineStr">
        <is>
          <t>PEO [Member] | Fair Value at Prior Fiscal YearEnd of Stock and Option Awards Forfeited during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272807</v>
      </c>
      <c r="C45" s="4" t="inlineStr">
        <is>
          <t xml:space="preserve"> </t>
        </is>
      </c>
      <c r="D45" s="4" t="inlineStr">
        <is>
          <t xml:space="preserve"> </t>
        </is>
      </c>
    </row>
    <row r="46">
      <c r="A46" s="4" t="inlineStr">
        <is>
          <t>PEO [Member] | Change in Fair Value as of Vesting Date of Option Awards and Stock Awards Granted in Prior Fiscal Years For Which Applicable Vesting Conditions Were Satisfi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502147</v>
      </c>
      <c r="C48" s="6" t="n">
        <v>781482</v>
      </c>
      <c r="D48" s="4" t="inlineStr">
        <is>
          <t xml:space="preserve"> </t>
        </is>
      </c>
    </row>
    <row r="49">
      <c r="A49" s="4" t="inlineStr">
        <is>
          <t>Non-PEO NEO [Member] | Amount reported in the Summary Compensation Table for Stock Awards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483200</v>
      </c>
      <c r="C51" s="6" t="n">
        <v>-1175995</v>
      </c>
      <c r="D51" s="6" t="n">
        <v>-3146798</v>
      </c>
    </row>
    <row r="52">
      <c r="A52" s="4" t="inlineStr">
        <is>
          <t>Non-PEO NEO [Member] | Fair Value at Fiscal YearEnd of Outstanding and Unvested Option Awards and Stock Awards Grant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599736</v>
      </c>
      <c r="C54" s="6" t="n">
        <v>1956699</v>
      </c>
      <c r="D54" s="5" t="n">
        <v>4319070</v>
      </c>
    </row>
    <row r="55">
      <c r="A55" s="4" t="inlineStr">
        <is>
          <t>Non-PEO NEO [Member] | Change in Fair Value of Outstanding and Unvested Option Awards and Stock Awards Granted in Prior Fiscal Years (Including Modifica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250235</v>
      </c>
      <c r="C57" s="6" t="n">
        <v>1256485</v>
      </c>
      <c r="D57" s="4" t="inlineStr">
        <is>
          <t xml:space="preserve"> </t>
        </is>
      </c>
    </row>
    <row r="58">
      <c r="A58" s="4" t="inlineStr">
        <is>
          <t>Non-PEO NEO [Member] | Change in Fair Value as of Vesting Date of Option Awards and Stock Awards Granted in Prior Fiscal Years For Which Applicable Vesting Conditions Were Satisfied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592672</v>
      </c>
      <c r="C60" s="5" t="n">
        <v>203936</v>
      </c>
      <c r="D6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08:30Z</dcterms:created>
  <dcterms:modified xmlns:dcterms="http://purl.org/dc/terms/" xmlns:xsi="http://www.w3.org/2001/XMLSchema-instance" xsi:type="dcterms:W3CDTF">2023-04-28T10:08:30Z</dcterms:modified>
</cp:coreProperties>
</file>